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torola Solutions, Inc.</t>
        </is>
      </c>
    </row>
    <row r="8">
      <c r="A8" s="4" t="inlineStr">
        <is>
          <t>Entity Central Index Key</t>
        </is>
      </c>
      <c r="B8" s="4" t="inlineStr">
        <is>
          <t>00000685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S. PERFORMANCE As required by Section 953(a) of the Dodd-Frank Wall Street Reform and Consumer Protection Act and Item 402(v) of Regulation S-K, The following required table discloses information on “ compensation S-K, (“Non-PEO one-year two-thirds
Value of Initial Fixed $100 Investment Based On:
Year Summary (1) Compensation (1)(2) Average for Non-PEO (3) Average to Non-PEO (3)(4) Total (5) Peer Group (5)(6) Net Income (7) One-Year (8)
2023    $28,178,498 $57,776,736 $6,206,675 $11,216,832 $205.78 $146.98 $1,709 69.9 %
2022 $21,016,481 $19,817,153 $5,745,113 $6,254,463 $167.25 $122.01 $1,363 65.4 %
2021 $19,980,639 $86,440,713 $4,923,478 $13,731,315 $173.87 $152.27 $1,245 89.8 %
2020 $23,100,854 $24,335,560 $4,089,772 $4,567,727 $107.39 $100.63 $949 48.9 %
(1) Gregory Q. Brown served as our PEO for the full year for each of 2023, 2022, 2021, and 2020. The amounts in columns (b) and (c) include Mr. Brown’s compensation for 2020-2023.
(2) The dollar amounts shown in column (c) reflect “compensation actually paid” to Mr. Brown,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Mr. Brown during the applicable years. The amounts deducted and added to the PEO’s 2023 Summary Compensation Table total in order to determine the PEO’s 2023 CAP are as follows:
PEO – Reconciliation of SCT Total to CAP Total (column (c)) 2023
SCT Total 28,178,498
Less SCT Change in Present Value of Pension Plan (a) (1,247 )
Less SCT Stock Awards (b) (15,267,677 )
Less SCT Option Awards (b) (6,599,930 )
Plus Pension Programs Service Cost (c) 0
Plus Pension Programs Prior Service Cost (c) 0
Plus Value of New Stock and Option Awards Granted in Current Year and Unvested as of Year End (d) 27,983,307
Plus Change in Value of Stock and Option Awards Granted in Prior Years and Unvested as of Year End (d) 22,826,501
Plus New Stock and Option Award Grants Value as of Vesting Date (d) 0
Plus Change in Value of Stock and Option Awards Granted in Prior Years as of Vesting Date (d) 657,284
Less Prior Year Value of Stock and Option Awards Forfeited or Cancelled (d) 0
Compensation Actually Paid 57,776,736
(a) Represents the aggregate change in actuarial present value of the PEO’s benefits under all pension plans for each year, as previously reported in the applicable SCT.
(b) Represents the aggregate grant date fair value of equity-based awards granted each year as computed in accordance with ASC Topic 718, as previously reported in the applicable SCT.
(c) There was no service cost or prior service cost for our defined benefit pension plans because our executives who participate in those plans ceased accruing service credit under those plans when they were frozen in early 2009.
(d) Reflects the fair value or change in fair value of equity-based awards, calculated in accordance with Regulation S-K
(3) For 2020, our Non-PEO Non-PEO Non-PEO Non-PEO
(4) The dollar amounts shown in column (e) reflect average CAP to our Non-PEO Non-PEO Non-PEO Non-PEO
Non-PEO 2023 Average
SCT Total 6,206,675
Less SCT Change in Present Value of Pension Plan (a) (1,302 )
Less SCT Stock Awards (b) (2,766,132 )
Less SCT Option Awards (b) (1,195,720 )
Plus Pension Programs Service Cost (c) 0
Plus Pension Programs Prior Service Cost (c) 0
Plus Value of New Stock and Option Awards Granted in Current Year and Unvested as of Year End (d) 5,069,859
Plus Change in Value of Stock and Option Awards Granted in Prior Years and Unvested as of Year End (d) 3,824,495
Plus New Stock and Option Award Grants Value as of Vesting Date (d) 0
Plus Change in Value of Stock and Option Awards Granted in Prior Years as of Vesting Date (d) 78,957
Less Prior Year Value of Stock and Option Awards Forfeited or Cancelled (d) 0
Compensation Actually Paid 11,216,832
(a) Represents the aggregate change in actuarial present value of the Non-PEO
(b) Represents the aggregate grant date fair value of equity-based awards granted each year as computed in accordance with ASC Topic 718, as previously reported in the applicable SCT.
(c) There was no service cost or prior service cost for our defined benefit pension plans because our executives who participate in those plans ceased accruing service credit under those plans when they were frozen in early 2009.
(d) Reflects the fair value or change in fair value of equity-based awards, calculated in accordance with Regulation S-K
(5) Pursuant to SEC rules, the TSR figures assume an initial investment of $100 on December 31, 2019. For 2023, reflects the cumulative total shareholder return from December 31, 2019-December 31, 2023. For 2022, reflects the cumulative total shareholder return from December 31, 2019-December 31, 2022. For 2021, reflects the cumulative total shareholder return from December 31, 2019-December 31, 2021. For 2020, reflects the cumulative total shareholder return from December 31, 2019-December 31, 2020.
(6) Reflects the market cap weighted total shareholder return of the S&amp;P Communications Equipment Index. As permitted by SEC rules, the peer group referenced for purpose of the TSR comparison is the group of companies included in the S&amp;P Communications Equipment Index, which is the industry peer group used for purposes of Item 201(e) of Regulation S-K.
(7) Reflects after-tax
(8) Reflects the Company’s percentile rank based on one-year one-year th th th </t>
        </is>
      </c>
      <c r="C4" s="4" t="inlineStr">
        <is>
          <t xml:space="preserve"> </t>
        </is>
      </c>
      <c r="D4" s="4" t="inlineStr">
        <is>
          <t xml:space="preserve"> </t>
        </is>
      </c>
      <c r="E4" s="4" t="inlineStr">
        <is>
          <t xml:space="preserve"> </t>
        </is>
      </c>
    </row>
    <row r="5">
      <c r="A5" s="4" t="inlineStr">
        <is>
          <t>Company Selected Measure Name</t>
        </is>
      </c>
      <c r="B5" s="4" t="inlineStr">
        <is>
          <t>RelativeTotalShareholderReturnPercentileRank</t>
        </is>
      </c>
      <c r="C5" s="4" t="inlineStr">
        <is>
          <t xml:space="preserve"> </t>
        </is>
      </c>
      <c r="D5" s="4" t="inlineStr">
        <is>
          <t xml:space="preserve"> </t>
        </is>
      </c>
      <c r="E5" s="4" t="inlineStr">
        <is>
          <t xml:space="preserve"> </t>
        </is>
      </c>
    </row>
    <row r="6">
      <c r="A6" s="4" t="inlineStr">
        <is>
          <t>Named Executive Officers, Footnote</t>
        </is>
      </c>
      <c r="B6" s="4" t="inlineStr">
        <is>
          <t>For 2020, our Non-PEO Non-PEO Non-PEO Non-PEO</t>
        </is>
      </c>
      <c r="C6" s="4" t="inlineStr">
        <is>
          <t xml:space="preserve"> </t>
        </is>
      </c>
      <c r="D6" s="4" t="inlineStr">
        <is>
          <t xml:space="preserve"> </t>
        </is>
      </c>
      <c r="E6" s="4" t="inlineStr">
        <is>
          <t xml:space="preserve"> </t>
        </is>
      </c>
    </row>
    <row r="7">
      <c r="A7" s="4" t="inlineStr">
        <is>
          <t>Peer Group Issuers, Footnote</t>
        </is>
      </c>
      <c r="B7" s="4" t="inlineStr">
        <is>
          <t>Reflects the market cap weighted total shareholder return of the S&amp;P Communications Equipment Index. As permitted by SEC rules, the peer group referenced for purpose of the TSR comparison is the group of companies included in the S&amp;P Communications Equipment Index, which is the industry peer group used for purposes of Item 201(e) of Regulation S-K.</t>
        </is>
      </c>
      <c r="C7" s="4" t="inlineStr">
        <is>
          <t xml:space="preserve"> </t>
        </is>
      </c>
      <c r="D7" s="4" t="inlineStr">
        <is>
          <t xml:space="preserve"> </t>
        </is>
      </c>
      <c r="E7" s="4" t="inlineStr">
        <is>
          <t xml:space="preserve"> </t>
        </is>
      </c>
    </row>
    <row r="8">
      <c r="A8" s="4" t="inlineStr">
        <is>
          <t>PEO Total Compensation Amount</t>
        </is>
      </c>
      <c r="B8" s="5" t="n">
        <v>28178498</v>
      </c>
      <c r="C8" s="5" t="n">
        <v>21016481</v>
      </c>
      <c r="D8" s="5" t="n">
        <v>19980639</v>
      </c>
      <c r="E8" s="5" t="n">
        <v>23100854</v>
      </c>
    </row>
    <row r="9">
      <c r="A9" s="4" t="inlineStr">
        <is>
          <t>PEO Actually Paid Compensation Amount</t>
        </is>
      </c>
      <c r="B9" s="5" t="n">
        <v>57776736</v>
      </c>
      <c r="C9" s="6" t="n">
        <v>19817153</v>
      </c>
      <c r="D9" s="6" t="n">
        <v>86440713</v>
      </c>
      <c r="E9" s="6" t="n">
        <v>24335560</v>
      </c>
    </row>
    <row r="10">
      <c r="A10" s="4" t="inlineStr">
        <is>
          <t>Adjustment To PEO Compensation, Footnote</t>
        </is>
      </c>
      <c r="B10" s="4" t="inlineStr">
        <is>
          <t>(2) The dollar amounts shown in column (c) reflect “compensation actually paid” to Mr. Brown,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Mr. Brown during the applicable years. The amounts deducted and added to the PEO’s 2023 Summary Compensation Table total in order to determine the PEO’s 2023 CAP are as follows:
PEO – Reconciliation of SCT Total to CAP Total (column (c)) 2023
SCT Total 28,178,498
Less SCT Change in Present Value of Pension Plan (a) (1,247 )
Less SCT Stock Awards (b) (15,267,677 )
Less SCT Option Awards (b) (6,599,930 )
Plus Pension Programs Service Cost (c) 0
Plus Pension Programs Prior Service Cost (c) 0
Plus Value of New Stock and Option Awards Granted in Current Year and Unvested as of Year End (d) 27,983,307
Plus Change in Value of Stock and Option Awards Granted in Prior Years and Unvested as of Year End (d) 22,826,501
Plus New Stock and Option Award Grants Value as of Vesting Date (d) 0
Plus Change in Value of Stock and Option Awards Granted in Prior Years as of Vesting Date (d) 657,284
Less Prior Year Value of Stock and Option Awards Forfeited or Cancelled (d) 0
Compensation Actually Paid 57,776,736
(a) Represents the aggregate change in actuarial present value of the PEO’s benefits under all pension plans for each year, as previously reported in the applicable SCT.
(b) Represents the aggregate grant date fair value of equity-based awards granted each year as computed in accordance with ASC Topic 718, as previously reported in the applicable SCT.
(c) There was no service cost or prior service cost for our defined benefit pension plans because our executives who participate in those plans ceased accruing service credit under those plans when they were frozen in early 2009.
(d) Reflects the fair value or change in fair value of equity-based awards, calculated in accordance with Regulation S-K</t>
        </is>
      </c>
      <c r="C10" s="4" t="inlineStr">
        <is>
          <t xml:space="preserve"> </t>
        </is>
      </c>
      <c r="D10" s="4" t="inlineStr">
        <is>
          <t xml:space="preserve"> </t>
        </is>
      </c>
      <c r="E10" s="4" t="inlineStr">
        <is>
          <t xml:space="preserve"> </t>
        </is>
      </c>
    </row>
    <row r="11">
      <c r="A11" s="4" t="inlineStr">
        <is>
          <t>Non-PEO NEO Average Total Compensation Amount</t>
        </is>
      </c>
      <c r="B11" s="5" t="n">
        <v>6206675</v>
      </c>
      <c r="C11" s="6" t="n">
        <v>5745113</v>
      </c>
      <c r="D11" s="6" t="n">
        <v>4923478</v>
      </c>
      <c r="E11" s="6" t="n">
        <v>4089772</v>
      </c>
    </row>
    <row r="12">
      <c r="A12" s="4" t="inlineStr">
        <is>
          <t>Non-PEO NEO Average Compensation Actually Paid Amount</t>
        </is>
      </c>
      <c r="B12" s="5" t="n">
        <v>11216832</v>
      </c>
      <c r="C12" s="6" t="n">
        <v>6254463</v>
      </c>
      <c r="D12" s="6" t="n">
        <v>13731315</v>
      </c>
      <c r="E12" s="6" t="n">
        <v>4567727</v>
      </c>
    </row>
    <row r="13">
      <c r="A13" s="4" t="inlineStr">
        <is>
          <t>Adjustment to Non-PEO NEO Compensation Footnote</t>
        </is>
      </c>
      <c r="B13" s="4" t="inlineStr">
        <is>
          <t>(4) The dollar amounts shown in column (e) reflect average CAP to our Non-PEO Non-PEO Non-PEO Non-PEO
Non-PEO 2023 Average
SCT Total 6,206,675
Less SCT Change in Present Value of Pension Plan (a) (1,302 )
Less SCT Stock Awards (b) (2,766,132 )
Less SCT Option Awards (b) (1,195,720 )
Plus Pension Programs Service Cost (c) 0
Plus Pension Programs Prior Service Cost (c) 0
Plus Value of New Stock and Option Awards Granted in Current Year and Unvested as of Year End (d) 5,069,859
Plus Change in Value of Stock and Option Awards Granted in Prior Years and Unvested as of Year End (d) 3,824,495
Plus New Stock and Option Award Grants Value as of Vesting Date (d) 0
Plus Change in Value of Stock and Option Awards Granted in Prior Years as of Vesting Date (d) 78,957
Less Prior Year Value of Stock and Option Awards Forfeited or Cancelled (d) 0
Compensation Actually Paid 11,216,832
(a) Represents the aggregate change in actuarial present value of the Non-PEO
(b) Represents the aggregate grant date fair value of equity-based awards granted each year as computed in accordance with ASC Topic 718, as previously reported in the applicable SCT.
(c) There was no service cost or prior service cost for our defined benefit pension plans because our executives who participate in those plans ceased accruing service credit under those plans when they were frozen in early 2009.
(d) Reflects the fair value or change in fair value of equity-based awards, calculated in accordance with Regulation S-K</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Relationship Between Pay and Performance The following narrative and graphical comparisons provide descriptions of the relationship between certain figures included comparison Non-PEO</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Relationship Between Pay and Performance The following narrative and graphical comparisons provide descriptions of the relationship between certain figures included comparison Non-PE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Compensation Actually Paid versus Company Performance PEO
• From 2022 to 2023, compensation actually paid to the CEO increased by $38.0 million or 192%. Over this same period, the Company’s TSR increased by 23%, net income increased by 25.4%, and one-year th th
• From 2021 to 2022, compensation actually paid to the CEO decreased by $66.6 million or 77%. Over this same period, the Company’s TSR decreased by 4%, net income increased by 9.5%, and one-year th th
• From 2020 to 2021, compensation actually paid to the CEO increased by $62.1 million or 255%. Over this same period, the Company’s TSR increased by 62%, net income increased by 31%, and one-year th th Non-PEO
• From 2022 to 2023, compensation actually paid to the Non-PEO one-year th th
• From 2021 to 2022, compensation actually paid to the Non-PEO one-year th th
• From 2020 to 2021, compensation actually paid to the Non-PEO one-year th th</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Company TSR versus S&amp;P Communications Equipment TSR.</t>
        </is>
      </c>
      <c r="C17" s="4" t="inlineStr">
        <is>
          <t xml:space="preserve"> </t>
        </is>
      </c>
      <c r="D17" s="4" t="inlineStr">
        <is>
          <t xml:space="preserve"> </t>
        </is>
      </c>
      <c r="E17" s="4" t="inlineStr">
        <is>
          <t xml:space="preserve"> </t>
        </is>
      </c>
    </row>
    <row r="18">
      <c r="A18" s="4" t="inlineStr">
        <is>
          <t>Tabular List, Table</t>
        </is>
      </c>
      <c r="B18" s="4" t="inlineStr">
        <is>
          <t xml:space="preserve"> The following table lists the three financial performance measures we believe represent the most important financial performance measures we use to link executive compensation actually paid to our NEOs for 2023 to Company performance:
2023 Most Important Performance Measures
•
•
•     Non-GAAP For more information about how we use these financial performance measures in our compensation programs, see the section of this Proxy Statement titled “Compensation Discussion and Analysis” beginning on page 36. </t>
        </is>
      </c>
      <c r="C18" s="4" t="inlineStr">
        <is>
          <t xml:space="preserve"> </t>
        </is>
      </c>
      <c r="D18" s="4" t="inlineStr">
        <is>
          <t xml:space="preserve"> </t>
        </is>
      </c>
      <c r="E18" s="4" t="inlineStr">
        <is>
          <t xml:space="preserve"> </t>
        </is>
      </c>
    </row>
    <row r="19">
      <c r="A19" s="4" t="inlineStr">
        <is>
          <t>Total Shareholder Return Amount</t>
        </is>
      </c>
      <c r="B19" s="7" t="n">
        <v>205.78</v>
      </c>
      <c r="C19" s="8" t="n">
        <v>167.25</v>
      </c>
      <c r="D19" s="8" t="n">
        <v>173.87</v>
      </c>
      <c r="E19" s="8" t="n">
        <v>107.39</v>
      </c>
    </row>
    <row r="20">
      <c r="A20" s="4" t="inlineStr">
        <is>
          <t>Peer Group Total Shareholder Return Amount</t>
        </is>
      </c>
      <c r="B20" s="8" t="n">
        <v>146.98</v>
      </c>
      <c r="C20" s="8" t="n">
        <v>122.01</v>
      </c>
      <c r="D20" s="8" t="n">
        <v>152.27</v>
      </c>
      <c r="E20" s="8" t="n">
        <v>100.63</v>
      </c>
    </row>
    <row r="21">
      <c r="A21" s="4" t="inlineStr">
        <is>
          <t>Net Income (Loss)</t>
        </is>
      </c>
      <c r="B21" s="5" t="n">
        <v>1709000000</v>
      </c>
      <c r="C21" s="5" t="n">
        <v>1363000000</v>
      </c>
      <c r="D21" s="5" t="n">
        <v>1245000000</v>
      </c>
      <c r="E21" s="5" t="n">
        <v>949000000</v>
      </c>
    </row>
    <row r="22">
      <c r="A22" s="4" t="inlineStr">
        <is>
          <t>Company Selected Measure Amount</t>
        </is>
      </c>
      <c r="B22" s="9" t="n">
        <v>0.699</v>
      </c>
      <c r="C22" s="9" t="n">
        <v>0.654</v>
      </c>
      <c r="D22" s="9" t="n">
        <v>0.898</v>
      </c>
      <c r="E22" s="9" t="n">
        <v>0.489</v>
      </c>
    </row>
    <row r="23">
      <c r="A23" s="4" t="inlineStr">
        <is>
          <t>PEO Name</t>
        </is>
      </c>
      <c r="B23" s="4" t="inlineStr">
        <is>
          <t>Gregory Q. Brown</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lative TSR Percentile Rank</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Stock Pric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Non-GAAP Operating Earnings</t>
        </is>
      </c>
      <c r="C32" s="4" t="inlineStr">
        <is>
          <t xml:space="preserve"> </t>
        </is>
      </c>
      <c r="D32" s="4" t="inlineStr">
        <is>
          <t xml:space="preserve"> </t>
        </is>
      </c>
      <c r="E32" s="4" t="inlineStr">
        <is>
          <t xml:space="preserve"> </t>
        </is>
      </c>
    </row>
    <row r="33">
      <c r="A33" s="4" t="inlineStr">
        <is>
          <t>PEO | SCT Change In Present Value Of Pension Plan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247</v>
      </c>
      <c r="C35" s="4" t="inlineStr">
        <is>
          <t xml:space="preserve"> </t>
        </is>
      </c>
      <c r="D35" s="4" t="inlineStr">
        <is>
          <t xml:space="preserve"> </t>
        </is>
      </c>
      <c r="E35" s="4" t="inlineStr">
        <is>
          <t xml:space="preserve"> </t>
        </is>
      </c>
    </row>
    <row r="36">
      <c r="A36" s="4" t="inlineStr">
        <is>
          <t>PEO | SCT Stock Award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5267677</v>
      </c>
      <c r="C38" s="4" t="inlineStr">
        <is>
          <t xml:space="preserve"> </t>
        </is>
      </c>
      <c r="D38" s="4" t="inlineStr">
        <is>
          <t xml:space="preserve"> </t>
        </is>
      </c>
      <c r="E38" s="4" t="inlineStr">
        <is>
          <t xml:space="preserve"> </t>
        </is>
      </c>
    </row>
    <row r="39">
      <c r="A39" s="4" t="inlineStr">
        <is>
          <t>PEO | SCT Option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6599930</v>
      </c>
      <c r="C41" s="4" t="inlineStr">
        <is>
          <t xml:space="preserve"> </t>
        </is>
      </c>
      <c r="D41" s="4" t="inlineStr">
        <is>
          <t xml:space="preserve"> </t>
        </is>
      </c>
      <c r="E41" s="4" t="inlineStr">
        <is>
          <t xml:space="preserve"> </t>
        </is>
      </c>
    </row>
    <row r="42">
      <c r="A42" s="4" t="inlineStr">
        <is>
          <t>PEO | Pension Programs Service Cost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0</v>
      </c>
      <c r="C44" s="4" t="inlineStr">
        <is>
          <t xml:space="preserve"> </t>
        </is>
      </c>
      <c r="D44" s="4" t="inlineStr">
        <is>
          <t xml:space="preserve"> </t>
        </is>
      </c>
      <c r="E44" s="4" t="inlineStr">
        <is>
          <t xml:space="preserve"> </t>
        </is>
      </c>
    </row>
    <row r="45">
      <c r="A45" s="4" t="inlineStr">
        <is>
          <t>PEO | Pension Programs Prior Service Cost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row>
    <row r="48">
      <c r="A48" s="4" t="inlineStr">
        <is>
          <t>PEO | Value of New Stock and Option Award Grants Unvested as of Year En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7983307</v>
      </c>
      <c r="C50" s="4" t="inlineStr">
        <is>
          <t xml:space="preserve"> </t>
        </is>
      </c>
      <c r="D50" s="4" t="inlineStr">
        <is>
          <t xml:space="preserve"> </t>
        </is>
      </c>
      <c r="E50" s="4" t="inlineStr">
        <is>
          <t xml:space="preserve"> </t>
        </is>
      </c>
    </row>
    <row r="51">
      <c r="A51" s="4" t="inlineStr">
        <is>
          <t>PEO | Change in Value of Stock and Option Awards Granted in Prior Years and Unvested as of Year En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2826501</v>
      </c>
      <c r="C53" s="4" t="inlineStr">
        <is>
          <t xml:space="preserve"> </t>
        </is>
      </c>
      <c r="D53" s="4" t="inlineStr">
        <is>
          <t xml:space="preserve"> </t>
        </is>
      </c>
      <c r="E53" s="4" t="inlineStr">
        <is>
          <t xml:space="preserve"> </t>
        </is>
      </c>
    </row>
    <row r="54">
      <c r="A54" s="4" t="inlineStr">
        <is>
          <t>PEO | New Stock and Option Award Grants Value as of Vesting Dat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row>
    <row r="57">
      <c r="A57" s="4" t="inlineStr">
        <is>
          <t>PEO | Change In Value Of Stock And Option Awards Granted In Prior Years As Of Vesting Date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657284</v>
      </c>
      <c r="C59" s="4" t="inlineStr">
        <is>
          <t xml:space="preserve"> </t>
        </is>
      </c>
      <c r="D59" s="4" t="inlineStr">
        <is>
          <t xml:space="preserve"> </t>
        </is>
      </c>
      <c r="E59" s="4" t="inlineStr">
        <is>
          <t xml:space="preserve"> </t>
        </is>
      </c>
    </row>
    <row r="60">
      <c r="A60" s="4" t="inlineStr">
        <is>
          <t>PEO | Prior Year Value Of Stock And Option Awards Forfeited Or Cancell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row>
    <row r="63">
      <c r="A63" s="4" t="inlineStr">
        <is>
          <t>Non-PEO NEO | SCT Change In Present Value Of Pension Plan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302</v>
      </c>
      <c r="C65" s="4" t="inlineStr">
        <is>
          <t xml:space="preserve"> </t>
        </is>
      </c>
      <c r="D65" s="4" t="inlineStr">
        <is>
          <t xml:space="preserve"> </t>
        </is>
      </c>
      <c r="E65" s="4" t="inlineStr">
        <is>
          <t xml:space="preserve"> </t>
        </is>
      </c>
    </row>
    <row r="66">
      <c r="A66" s="4" t="inlineStr">
        <is>
          <t>Non-PEO NEO | SCT Stock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766132</v>
      </c>
      <c r="C68" s="4" t="inlineStr">
        <is>
          <t xml:space="preserve"> </t>
        </is>
      </c>
      <c r="D68" s="4" t="inlineStr">
        <is>
          <t xml:space="preserve"> </t>
        </is>
      </c>
      <c r="E68" s="4" t="inlineStr">
        <is>
          <t xml:space="preserve"> </t>
        </is>
      </c>
    </row>
    <row r="69">
      <c r="A69" s="4" t="inlineStr">
        <is>
          <t>Non-PEO NEO | SCT Option Award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195720</v>
      </c>
      <c r="C71" s="4" t="inlineStr">
        <is>
          <t xml:space="preserve"> </t>
        </is>
      </c>
      <c r="D71" s="4" t="inlineStr">
        <is>
          <t xml:space="preserve"> </t>
        </is>
      </c>
      <c r="E71" s="4" t="inlineStr">
        <is>
          <t xml:space="preserve"> </t>
        </is>
      </c>
    </row>
    <row r="72">
      <c r="A72" s="4" t="inlineStr">
        <is>
          <t>Non-PEO NEO | Pension Programs Service Cost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row>
    <row r="75">
      <c r="A75" s="4" t="inlineStr">
        <is>
          <t>Non-PEO NEO | Pension Programs Prior Service Cost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row>
    <row r="78">
      <c r="A78" s="4" t="inlineStr">
        <is>
          <t>Non-PEO NEO | Value of New Stock and Option Award Grants Unvested as of Year En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5069859</v>
      </c>
      <c r="C80" s="4" t="inlineStr">
        <is>
          <t xml:space="preserve"> </t>
        </is>
      </c>
      <c r="D80" s="4" t="inlineStr">
        <is>
          <t xml:space="preserve"> </t>
        </is>
      </c>
      <c r="E80" s="4" t="inlineStr">
        <is>
          <t xml:space="preserve"> </t>
        </is>
      </c>
    </row>
    <row r="81">
      <c r="A81" s="4" t="inlineStr">
        <is>
          <t>Non-PEO NEO | Change in Value of Stock and Option Awards Granted in Prior Years and Unvested as of Year End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3824495</v>
      </c>
      <c r="C83" s="4" t="inlineStr">
        <is>
          <t xml:space="preserve"> </t>
        </is>
      </c>
      <c r="D83" s="4" t="inlineStr">
        <is>
          <t xml:space="preserve"> </t>
        </is>
      </c>
      <c r="E83" s="4" t="inlineStr">
        <is>
          <t xml:space="preserve"> </t>
        </is>
      </c>
    </row>
    <row r="84">
      <c r="A84" s="4" t="inlineStr">
        <is>
          <t>Non-PEO NEO | New Stock and Option Award Grants Value as of Vesting Date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0</v>
      </c>
      <c r="C86" s="4" t="inlineStr">
        <is>
          <t xml:space="preserve"> </t>
        </is>
      </c>
      <c r="D86" s="4" t="inlineStr">
        <is>
          <t xml:space="preserve"> </t>
        </is>
      </c>
      <c r="E86" s="4" t="inlineStr">
        <is>
          <t xml:space="preserve"> </t>
        </is>
      </c>
    </row>
    <row r="87">
      <c r="A87" s="4" t="inlineStr">
        <is>
          <t>Non-PEO NEO | Change In Value Of Stock And Option Awards Granted In Prior Years As Of Vesting Date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78957</v>
      </c>
      <c r="C89" s="4" t="inlineStr">
        <is>
          <t xml:space="preserve"> </t>
        </is>
      </c>
      <c r="D89" s="4" t="inlineStr">
        <is>
          <t xml:space="preserve"> </t>
        </is>
      </c>
      <c r="E89" s="4" t="inlineStr">
        <is>
          <t xml:space="preserve"> </t>
        </is>
      </c>
    </row>
    <row r="90">
      <c r="A90" s="4" t="inlineStr">
        <is>
          <t>Non-PEO NEO | Prior Year Value Of Stock And Option Awards Forfeited Or Cancelle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5" t="n">
        <v>0</v>
      </c>
      <c r="C92" s="4" t="inlineStr">
        <is>
          <t xml:space="preserve"> </t>
        </is>
      </c>
      <c r="D92" s="4" t="inlineStr">
        <is>
          <t xml:space="preserve"> </t>
        </is>
      </c>
      <c r="E9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1:46:03Z</dcterms:created>
  <dcterms:modified xmlns:dcterms="http://purl.org/dc/terms/" xmlns:xsi="http://www.w3.org/2001/XMLSchema-instance" xsi:type="dcterms:W3CDTF">2024-03-15T11:46:03Z</dcterms:modified>
</cp:coreProperties>
</file>